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IDARA THERAPEUTICS, INC.</t>
        </is>
      </c>
    </row>
    <row r="8">
      <c r="A8" s="4" t="inlineStr">
        <is>
          <t>Entity Central Index Key</t>
        </is>
      </c>
      <c r="B8" s="4" t="inlineStr">
        <is>
          <t>00016106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Summary Compensation Table Total for PEO (1) Compensation Actually Paid to PEO (2) Average Summary Compensation Table Total for Non-PEO NEOs (3) Average Compensation Actually Paid to Non-PEO NEOs (4) Value of Initial Fixed $100 Investment Based on Total Stockholder Return (“TSR”) (5) Net Loss (thousands) (6) (a) (b) (c) (d) (e) (f) (g) 2024 $ 5,965,903 $ 14,014,617 $ 2,027,815 $ 4,354,106 $ 105.83 $ (169,827) 2023 $ 1,558,544 $ 1,601,757 $ 906,974 $ 907,897 $ 62.52 $ (22,931) 2022 $ 1,256,948 $ 1,040,138 $ 705,055 $ 594,360 $ 59.55 $ (33,584)</t>
        </is>
      </c>
      <c r="C4" s="4" t="inlineStr">
        <is>
          <t xml:space="preserve"> </t>
        </is>
      </c>
      <c r="D4" s="4" t="inlineStr">
        <is>
          <t xml:space="preserve"> </t>
        </is>
      </c>
    </row>
    <row r="5">
      <c r="A5" s="4" t="inlineStr">
        <is>
          <t>Named Executive Officers, Footnote</t>
        </is>
      </c>
      <c r="B5" s="4" t="inlineStr">
        <is>
          <t>(1) The dollar amounts reported in column (b) are the amounts of total compensation reported for Dr. Stein for each corresponding year in the “Total” column of the Summary Compensation Table. Refer to “Executive and Director Compensation—Summary Compensation Table”. (3) The dollar amounts reported in column (d) represent the average of the amounts reported for our NEOs as a group (excluding our PEO) in the “Total” column of the Summary Compensation Table in each applicable year. The names of each of the NEOs (excluding our PEO) included for purposes of calculating the average amounts in each applicable year are as follows: for 2024, Drs. Tari and Sandison, for 2023, Dr. Sandison and Mr. Ward, and for 2022, Drs. Sandison and Shah.</t>
        </is>
      </c>
      <c r="C5" s="4" t="inlineStr">
        <is>
          <t xml:space="preserve"> </t>
        </is>
      </c>
      <c r="D5" s="4" t="inlineStr">
        <is>
          <t xml:space="preserve"> </t>
        </is>
      </c>
    </row>
    <row r="6">
      <c r="A6" s="4" t="inlineStr">
        <is>
          <t>PEO Total Compensation Amount</t>
        </is>
      </c>
      <c r="B6" s="5" t="n">
        <v>5965903</v>
      </c>
      <c r="C6" s="5" t="n">
        <v>1558544</v>
      </c>
      <c r="D6" s="5" t="n">
        <v>1256948</v>
      </c>
    </row>
    <row r="7">
      <c r="A7" s="4" t="inlineStr">
        <is>
          <t>PEO Actually Paid Compensation Amount</t>
        </is>
      </c>
      <c r="B7" s="5" t="n">
        <v>14014617</v>
      </c>
      <c r="C7" s="6" t="n">
        <v>1601757</v>
      </c>
      <c r="D7" s="6" t="n">
        <v>1040138</v>
      </c>
    </row>
    <row r="8">
      <c r="A8" s="4" t="inlineStr">
        <is>
          <t>Adjustment To PEO Compensation, Footnote</t>
        </is>
      </c>
      <c r="B8" s="4" t="inlineStr">
        <is>
          <t xml:space="preserve">(2) The dollar amounts reported in column (c) represent the amount of “compensation actually paid” to Dr. Stein, as computed in accordance with Item 402(v) of Regulation S-K. The dollar amounts do not reflect the actual amount of compensation earned by or paid to Dr. Stein during the applicable year. In accordance with the requirements of Item 402(v) of Regulation S-K, the following adjustments were made to Dr. Stein’s total compensation for each year to determine the compensation actually paid: Year Reported Summary Compensation Table Total for PEO Subtract: Reported Value of Equity Awards (a) Add: Equity Award Adjustments (b) Compensation Actually Paid to PEO 2024 $ 5,965,903 $ 4,867,353 $ 12,916,067 $ 14,014,617 (a) The grant date fair value of equity awards represents the sum of the totals of the amounts reported in the “Stock Awards” and “Option Awards” columns in the Summary Compensation Table for the applicable year. (b) The valuation assumptions used to calculate fair values did not materially differ from those disclosed at the time of grant.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Add: Year End Fair Value of Outstanding and Unvested Equity Awards Granted in the Year Add: Change in Fair Value of Outstanding and Unvested Equity Awards Granted in Prior Years Add: Fair Value as of Vesting Date of Equity Awards Granted and Vested in the Year Add: Change in Fair Value of Equity Awards Granted in Prior Years that Vested in the Year Subtract: Fair Value at the End of the Prior Year of Equity Awards that Failed to Meet Vesting Conditions in the Year Add: Value of Dividends or other Earnings Paid on Stock or Option Awards not Otherwise Reflected in Fair Value or Total Compensation Total Equity Award Adjustments 2024 $ 11,880,067 $ 232,278 $ 837,205 $ (33,483) $ — $ — $ 12,916,067 </t>
        </is>
      </c>
      <c r="C8" s="4" t="inlineStr">
        <is>
          <t xml:space="preserve"> </t>
        </is>
      </c>
      <c r="D8" s="4" t="inlineStr">
        <is>
          <t xml:space="preserve"> </t>
        </is>
      </c>
    </row>
    <row r="9">
      <c r="A9" s="4" t="inlineStr">
        <is>
          <t>Non-PEO NEO Average Total Compensation Amount</t>
        </is>
      </c>
      <c r="B9" s="5" t="n">
        <v>2027815</v>
      </c>
      <c r="C9" s="6" t="n">
        <v>906974</v>
      </c>
      <c r="D9" s="6" t="n">
        <v>705055</v>
      </c>
    </row>
    <row r="10">
      <c r="A10" s="4" t="inlineStr">
        <is>
          <t>Non-PEO NEO Average Compensation Actually Paid Amount</t>
        </is>
      </c>
      <c r="B10" s="5" t="n">
        <v>4354106</v>
      </c>
      <c r="C10" s="6" t="n">
        <v>907897</v>
      </c>
      <c r="D10" s="6" t="n">
        <v>594360</v>
      </c>
    </row>
    <row r="11">
      <c r="A11" s="4" t="inlineStr">
        <is>
          <t>Adjustment to Non-PEO NEO Compensation Footnote</t>
        </is>
      </c>
      <c r="B11" s="4" t="inlineStr">
        <is>
          <t xml:space="preserve">The dollar amounts reported in column (e) represent the average amount of “compensation actually paid” to the NEOs as a group (excluding our PEO), as computed in accordance with Item 402(v) of Regulation S-K. The dollar amounts do not reflect the actual average amount of compensation earned by or paid to the NEOs as a group (excluding our PEO) during the applicable year. In accordance with the requirements of Item 402(v) of Regulation S-K, the following adjustments were made to average total compensation for the NEOs as a group (excluding our PEO) for each year to determine the compensation actually paid, using the same methodology described above in Note (2): Year Average Reported Summary Compensation Table Total for Non-PEO NEOs Subtract: Average Reported Value of Equity Awards Add: Average Equity Award Adjustments (a) Average Compensation Actually Paid to Non-PEO NEOs 2024 $ 2,027,815 $ 1,426,065 $ 3,752,356 $ 4,354,106 (a) The amounts deducted or added in calculating the total average equity award adjustments are as follows: Year Add: Average Year End Fair Value of Outstanding and Unvested Equity Awards Granted in the Year Add: Average Change in Fair Value of Outstanding and Unvested Equity Awards Granted in Prior Years Add: Average Fair Value as of Vesting Date of Equity Awards Granted and Vested in the Year Add: Average Change in Fair Value of Equity Awards Granted in Prior Years that Vested in the Year Subtract: Average Fair Value at the End of the Prior Year of Equity Awards that Failed to Meet Vesting Conditions in the Year Add: Average Value of Dividends or other Earnings Paid on Stock or Option Awards not Otherwise Reflected in Fair Value or Total Compensation Total Average Equity Award Adjustments 2024 $ 3,468,440 $ 76,045 $ 228,570 $ (20,699) $ — $ — $ 3,752,356 </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Total Shareholder Return Amount</t>
        </is>
      </c>
      <c r="B14" s="7" t="n">
        <v>105.83</v>
      </c>
      <c r="C14" s="8" t="n">
        <v>62.52</v>
      </c>
      <c r="D14" s="8" t="n">
        <v>59.55</v>
      </c>
    </row>
    <row r="15">
      <c r="A15" s="4" t="inlineStr">
        <is>
          <t>Net Income (Loss)</t>
        </is>
      </c>
      <c r="B15" s="5" t="n">
        <v>-169827000</v>
      </c>
      <c r="C15" s="5" t="n">
        <v>-22931000</v>
      </c>
      <c r="D15" s="5" t="n">
        <v>-33584000</v>
      </c>
    </row>
    <row r="16">
      <c r="A16" s="4" t="inlineStr">
        <is>
          <t>PEO Name</t>
        </is>
      </c>
      <c r="B16" s="4" t="inlineStr">
        <is>
          <t>Dr. Stein</t>
        </is>
      </c>
      <c r="C16" s="4" t="inlineStr">
        <is>
          <t xml:space="preserve"> </t>
        </is>
      </c>
      <c r="D16" s="4" t="inlineStr">
        <is>
          <t xml:space="preserve"> </t>
        </is>
      </c>
    </row>
    <row r="17">
      <c r="A17" s="4" t="inlineStr">
        <is>
          <t>Additional 402(v) Disclosure</t>
        </is>
      </c>
      <c r="B17" s="4" t="inlineStr">
        <is>
          <t>Total stockholder return (“TSR”) is determined based on the value of an initial fixed investment of $100 on December 31, 2021. Cumulative TSR reported in column (f) is calculated by dividing the sum of the cumulative amount of dividends for the measurement period, assuming dividend reinvestment, and the difference between our company’s share price at the end and the beginning of the measurement period by our company’s share price at the beginning of the measurement period. No dividends were paid on stock or option awards in 2024, 2023 or 2022. (6) The dollar amounts reported in column (g) represent the amount of net loss reflected in our consolidated audited financial statements for the applicable years, as restated for 2022.</t>
        </is>
      </c>
      <c r="C17" s="4" t="inlineStr">
        <is>
          <t xml:space="preserve"> </t>
        </is>
      </c>
      <c r="D17" s="4" t="inlineStr">
        <is>
          <t xml:space="preserve"> </t>
        </is>
      </c>
    </row>
    <row r="18">
      <c r="A18" s="4" t="inlineStr">
        <is>
          <t>PEO | Aggregate Grant Date Fair Value of Equity Award Amounts Reported in Summary Compensation Table</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5" t="n">
        <v>-4867353</v>
      </c>
      <c r="C20" s="4" t="inlineStr">
        <is>
          <t xml:space="preserve"> </t>
        </is>
      </c>
      <c r="D20" s="4" t="inlineStr">
        <is>
          <t xml:space="preserve"> </t>
        </is>
      </c>
    </row>
    <row r="21">
      <c r="A21" s="4" t="inlineStr">
        <is>
          <t>PEO | Equity Awards Adjustments, Excluding Value Reported in Compensation Table</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12916067</v>
      </c>
      <c r="C23" s="4" t="inlineStr">
        <is>
          <t xml:space="preserve"> </t>
        </is>
      </c>
      <c r="D23" s="4" t="inlineStr">
        <is>
          <t xml:space="preserve"> </t>
        </is>
      </c>
    </row>
    <row r="24">
      <c r="A24" s="4" t="inlineStr">
        <is>
          <t>PEO | Year-end Fair Value of Equity Awards Granted in Covered Year that are Outstanding and Unvested</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11880067</v>
      </c>
      <c r="C26" s="4" t="inlineStr">
        <is>
          <t xml:space="preserve"> </t>
        </is>
      </c>
      <c r="D26" s="4" t="inlineStr">
        <is>
          <t xml:space="preserve"> </t>
        </is>
      </c>
    </row>
    <row r="27">
      <c r="A27" s="4" t="inlineStr">
        <is>
          <t>PEO | Year-over-Year Change in Fair Value of Equity Awards Granted in Prior Years That are Outstanding and Unvested</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232278</v>
      </c>
      <c r="C29" s="4" t="inlineStr">
        <is>
          <t xml:space="preserve"> </t>
        </is>
      </c>
      <c r="D29" s="4" t="inlineStr">
        <is>
          <t xml:space="preserve"> </t>
        </is>
      </c>
    </row>
    <row r="30">
      <c r="A30" s="4" t="inlineStr">
        <is>
          <t>PEO | Vesting Date Fair Value of Equity Awards Granted and Vested in Covered Yea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837205</v>
      </c>
      <c r="C32" s="4" t="inlineStr">
        <is>
          <t xml:space="preserve"> </t>
        </is>
      </c>
      <c r="D32" s="4" t="inlineStr">
        <is>
          <t xml:space="preserve"> </t>
        </is>
      </c>
    </row>
    <row r="33">
      <c r="A33" s="4" t="inlineStr">
        <is>
          <t>PEO | Change in Fair Value as of Vesting Date of Prior Year Equity Awards Vested in Covered Yea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33483</v>
      </c>
      <c r="C35" s="4" t="inlineStr">
        <is>
          <t xml:space="preserve"> </t>
        </is>
      </c>
      <c r="D35" s="4" t="inlineStr">
        <is>
          <t xml:space="preserve"> </t>
        </is>
      </c>
    </row>
    <row r="36">
      <c r="A36" s="4" t="inlineStr">
        <is>
          <t>PEO | Prior Year End Fair Value of Equity Awards Granted in Any Prior Year that Fail to Meet Applicable Vesting Conditions During Covered Yea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0</v>
      </c>
      <c r="C38" s="4" t="inlineStr">
        <is>
          <t xml:space="preserve"> </t>
        </is>
      </c>
      <c r="D38" s="4" t="inlineStr">
        <is>
          <t xml:space="preserve"> </t>
        </is>
      </c>
    </row>
    <row r="39">
      <c r="A39" s="4" t="inlineStr">
        <is>
          <t>PEO | Dividends or Other Earnings Paid on Equity Awards not Otherwise Reflected in Total Compensation for Covered Yea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0</v>
      </c>
      <c r="C41" s="4" t="inlineStr">
        <is>
          <t xml:space="preserve"> </t>
        </is>
      </c>
      <c r="D41" s="4" t="inlineStr">
        <is>
          <t xml:space="preserve"> </t>
        </is>
      </c>
    </row>
    <row r="42">
      <c r="A42" s="4" t="inlineStr">
        <is>
          <t>Non-PEO NEO | Aggregate Grant Date Fair Value of Equity Award Amounts Reported in Summary Compensation Table</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1426065</v>
      </c>
      <c r="C44" s="4" t="inlineStr">
        <is>
          <t xml:space="preserve"> </t>
        </is>
      </c>
      <c r="D44" s="4" t="inlineStr">
        <is>
          <t xml:space="preserve"> </t>
        </is>
      </c>
    </row>
    <row r="45">
      <c r="A45" s="4" t="inlineStr">
        <is>
          <t>Non-PEO NEO | Equity Awards Adjustments, Excluding Value Reported in Compensation Table</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3752356</v>
      </c>
      <c r="C47" s="4" t="inlineStr">
        <is>
          <t xml:space="preserve"> </t>
        </is>
      </c>
      <c r="D47" s="4" t="inlineStr">
        <is>
          <t xml:space="preserve"> </t>
        </is>
      </c>
    </row>
    <row r="48">
      <c r="A48" s="4" t="inlineStr">
        <is>
          <t>Non-PEO NEO | Year-end Fair Value of Equity Awards Granted in Covered Year that are Outstanding and Unvested</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3468440</v>
      </c>
      <c r="C50" s="4" t="inlineStr">
        <is>
          <t xml:space="preserve"> </t>
        </is>
      </c>
      <c r="D50" s="4" t="inlineStr">
        <is>
          <t xml:space="preserve"> </t>
        </is>
      </c>
    </row>
    <row r="51">
      <c r="A51" s="4" t="inlineStr">
        <is>
          <t>Non-PEO NEO | Year-over-Year Change in Fair Value of Equity Awards Granted in Prior Years That are Outstanding and Unvested</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76045</v>
      </c>
      <c r="C53" s="4" t="inlineStr">
        <is>
          <t xml:space="preserve"> </t>
        </is>
      </c>
      <c r="D53" s="4" t="inlineStr">
        <is>
          <t xml:space="preserve"> </t>
        </is>
      </c>
    </row>
    <row r="54">
      <c r="A54" s="4" t="inlineStr">
        <is>
          <t>Non-PEO NEO | Vesting Date Fair Value of Equity Awards Granted and Vested in Covered Yea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228570</v>
      </c>
      <c r="C56" s="4" t="inlineStr">
        <is>
          <t xml:space="preserve"> </t>
        </is>
      </c>
      <c r="D56" s="4" t="inlineStr">
        <is>
          <t xml:space="preserve"> </t>
        </is>
      </c>
    </row>
    <row r="57">
      <c r="A57" s="4" t="inlineStr">
        <is>
          <t>Non-PEO NEO | Change in Fair Value as of Vesting Date of Prior Year Equity Awards Vested in Covered Yea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20699</v>
      </c>
      <c r="C59" s="4" t="inlineStr">
        <is>
          <t xml:space="preserve"> </t>
        </is>
      </c>
      <c r="D59" s="4" t="inlineStr">
        <is>
          <t xml:space="preserve"> </t>
        </is>
      </c>
    </row>
    <row r="60">
      <c r="A60" s="4" t="inlineStr">
        <is>
          <t>Non-PEO NEO | Prior Year End Fair Value of Equity Awards Granted in Any Prior Year that Fail to Meet Applicable Vesting Conditions During Covered Yea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0</v>
      </c>
      <c r="C62" s="4" t="inlineStr">
        <is>
          <t xml:space="preserve"> </t>
        </is>
      </c>
      <c r="D62" s="4" t="inlineStr">
        <is>
          <t xml:space="preserve"> </t>
        </is>
      </c>
    </row>
    <row r="63">
      <c r="A63" s="4" t="inlineStr">
        <is>
          <t>Non-PEO NEO | Dividends or Other Earnings Paid on Equity Awards not Otherwise Reflected in Total Compensation for Covered Yea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5" t="n">
        <v>0</v>
      </c>
      <c r="C65" s="4" t="inlineStr">
        <is>
          <t xml:space="preserve"> </t>
        </is>
      </c>
      <c r="D65"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From time to time, the Company grants stock options to its employees, including the named executive officers. Historically, the Company has granted new-hire option grants for executive officer new hires on the new hire’s employment start date and for all other new hires on the last day of the quarter in which the new hire’s employment start date falls. Historically, the Company has granted annual refresh employee option grants in the first quarter of each fiscal year and supplemental or retention grants in the third quarter in certain years, with such grants typically approved at the regularly scheduled meeting of the Compensation and Human Capital Committee or Board occurring in such quarter. Our typical practice was to grant annual refresh, supplemental, or retention employee stock options on the day the options were approved or soon after the options were approved, and starting in 2025, our typical practice is to grant such employee stock options on the last day of the month in which the options are approved. Also, non-employee directors receive automatic grants of initial and annual stock option awards, at the time of a director’s initial appointment or election to the board and at the time of each annual meeting of our stockholders, respectively, pursuant to our Non-Employee Director Compensation Policy, as further described under the heading, “Non-Employee Director Compensation” below. We do not otherwise maintain any written policies on the timing of awards of stock options, stock appreciation rights, or similar instruments with option-like features. The Compensation and Human Capital Committee considers whether there is any material nonpublic information (“MNPI”) about the Company when determining the timing of stock option grants and does not seek to time the award of stock options in relation to the Company’s public disclosure of MNPI. We have not timed the release of MNPI for the purpose of affecting the value of executive compensation.</t>
        </is>
      </c>
    </row>
    <row r="5">
      <c r="A5" s="4" t="inlineStr">
        <is>
          <t>Award Timing Method</t>
        </is>
      </c>
      <c r="B5" s="4" t="inlineStr">
        <is>
          <t>Historically, the Company has granted new-hire option grants for executive officer new hires on the new hire’s employment start date and for all other new hires on the last day of the quarter in which the new hire’s employment start date falls. Historically, the Company has granted annual refresh employee option grants in the first quarter of each fiscal year and supplemental or retention grants in the third quarter in certain years, with such grants typically approved at the regularly scheduled meeting of the Compensation and Human Capital Committee or Board occurring in such quarter. Our typical practice was to grant annual refresh, supplemental, or retention employee stock options on the day the options were approved or soon after the options were approved, and starting in 2025, our typical practice is to grant such employee stock options on the last day of the month in which the options are approved. Also, non-employee directors receive automatic grants of initial and annual stock option awards, at the time of a director’s initial appointment or election to the board and at the time of each annual meeting of our stockholders, respectively, pursuant to our Non-Employee Director Compensation Policy, as further described under the heading, “Non-Employee Director Compensation” below. We do not otherwise maintain any written policies on the timing of awards of stock options, stock appreciation rights, or similar instruments with option-like features.</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Compensation and Human Capital Committee considers whether there is any material nonpublic information (“MNPI”) about the Company when determining the timing of stock option grants and does not seek to time the award of stock options in relation to the Company’s public disclosure of MNPI.</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27:09Z</dcterms:created>
  <dcterms:modified xmlns:dcterms="http://purl.org/dc/terms/" xmlns:xsi="http://www.w3.org/2001/XMLSchema-instance" xsi:type="dcterms:W3CDTF">2025-04-15T21:27:10Z</dcterms:modified>
</cp:coreProperties>
</file>